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Consolidated Statement of Shar8" sheetId="8" r:id="rId8"/>
    <s:sheet name="Earnings Per Share" sheetId="9" r:id="rId9"/>
    <s:sheet name="Matters Concerning Shareholders" sheetId="10" r:id="rId10"/>
    <s:sheet name="Long-Term Debt and Available Cr" sheetId="11" r:id="rId11"/>
    <s:sheet name="Defined Benefit Plans" sheetId="12" r:id="rId12"/>
    <s:sheet name="Earnings Per Share (Tables)" sheetId="13" r:id="rId13"/>
    <s:sheet name="Defined Benefit Plans (Tables)" sheetId="14" r:id="rId14"/>
    <s:sheet name="Earnings Per Share - Additional" sheetId="15" r:id="rId15"/>
    <s:sheet name="Calculation of Earnings Per Sha" sheetId="16" r:id="rId16"/>
    <s:sheet name="Matters Concerning Shareholde17" sheetId="17" r:id="rId17"/>
    <s:sheet name="Long-Term Debt and Available 18" sheetId="18" r:id="rId18"/>
    <s:sheet name="Components of Net Periodic Bene" sheetId="19" r:id="rId19"/>
  </s:sheets>
  <s:definedNames/>
  <s:calcPr calcId="124519" calcMode="auto" fullCalcOnLoad="1"/>
</s:workbook>
</file>

<file path=xl/sharedStrings.xml><?xml version="1.0" encoding="utf-8"?>
<sst xmlns="http://schemas.openxmlformats.org/spreadsheetml/2006/main" uniqueCount="201">
  <si>
    <t>Document and Entity Information - shares</t>
  </si>
  <si>
    <t>3 Months Ended</t>
  </si>
  <si>
    <t>May. 30, 2015</t>
  </si>
  <si>
    <t>Jul. 02, 2015</t>
  </si>
  <si>
    <t>Document Information [Line Items]</t>
  </si>
  <si>
    <t>Document Type</t>
  </si>
  <si>
    <t>10-Q/A</t>
  </si>
  <si>
    <t>Amendment Flag</t>
  </si>
  <si>
    <t>true</t>
  </si>
  <si>
    <t>AmendmentDescription</t>
  </si>
  <si>
    <t>Pier 1 Imports, Inc. (the “Company”) is filing this Amendment No. 1 (this “Amendment”) to its Quarterly Report on Form 10-Q for the quarterly period ended May 30, 2015 (the “Form 10-Q”) solely for the purpose of correcting the number of shares of common stock outstanding at July 2, 2015 reported on the cover page. Except as described above, this Amendment does not reflect events occurring after the filing of the original Form 10-Q and no revisions are being made pursuant to this Amendment to the Company’s financial statements or any other disclosure contained in the Form 10-Q.</t>
  </si>
  <si>
    <t>Document Period End Date</t>
  </si>
  <si>
    <t>May 30,
		2015</t>
  </si>
  <si>
    <t>Document Fiscal Year Focus</t>
  </si>
  <si>
    <t>Document Fiscal Period Focus</t>
  </si>
  <si>
    <t>Q1</t>
  </si>
  <si>
    <t>Trading Symbol</t>
  </si>
  <si>
    <t>PIR</t>
  </si>
  <si>
    <t>Entity Registrant Name</t>
  </si>
  <si>
    <t>PIER 1 IMPORTS INC/DE</t>
  </si>
  <si>
    <t>Entity Central Index Key</t>
  </si>
  <si>
    <t>Current Fiscal Year End Date</t>
  </si>
  <si>
    <t>--02-27</t>
  </si>
  <si>
    <t>Entity Filer Category</t>
  </si>
  <si>
    <t>Large Accelerated Filer</t>
  </si>
  <si>
    <t>Entity Common Stock, Shares Outstanding</t>
  </si>
  <si>
    <t>Consolidated Statements of Operations - USD ($) shares in Thousands, $ in Thousands</t>
  </si>
  <si>
    <t>May. 31, 2014</t>
  </si>
  <si>
    <t>Net sales</t>
  </si>
  <si>
    <t>Cost of sales</t>
  </si>
  <si>
    <t>Gross profit</t>
  </si>
  <si>
    <t>Selling, general and administrative expenses</t>
  </si>
  <si>
    <t>Depreciation and amortization</t>
  </si>
  <si>
    <t>Operating income</t>
  </si>
  <si>
    <t>Nonoperating (income) and expenses:</t>
  </si>
  <si>
    <t>Interest, investment income and other</t>
  </si>
  <si>
    <t>Interest expense</t>
  </si>
  <si>
    <t>Nonoperating (income) and expenses</t>
  </si>
  <si>
    <t>Income before income taxes</t>
  </si>
  <si>
    <t>Income tax provision</t>
  </si>
  <si>
    <t>Net income</t>
  </si>
  <si>
    <t>Earnings per share:</t>
  </si>
  <si>
    <t>Basic</t>
  </si>
  <si>
    <t>Diluted</t>
  </si>
  <si>
    <t>Dividends declared per share:</t>
  </si>
  <si>
    <t>Average shares outstanding during period:</t>
  </si>
  <si>
    <t>Consolidated Statements of Comprehensive Income - USD ($) $ in Thousands</t>
  </si>
  <si>
    <t>Other comprehensive income</t>
  </si>
  <si>
    <t>Foreign currency translation adjustments</t>
  </si>
  <si>
    <t>Pension adjustments</t>
  </si>
  <si>
    <t>Comprehensive income, net of tax</t>
  </si>
  <si>
    <t>Consolidated Balance Sheets - USD ($) $ in Thousands</t>
  </si>
  <si>
    <t>Feb. 28, 2015</t>
  </si>
  <si>
    <t>Current assets:</t>
  </si>
  <si>
    <t>Cash and cash equivalents, including temporary investments of $65,940, $69,572 and $185,245, respectively</t>
  </si>
  <si>
    <t>Accounts receivable, net</t>
  </si>
  <si>
    <t>Inventories</t>
  </si>
  <si>
    <t>Prepaid expenses and other current assets</t>
  </si>
  <si>
    <t>Total current assets</t>
  </si>
  <si>
    <t>Properties, net of accumulated depreciation of $454,345, $446,237 and $426,459, respectively</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Shareholders' equity:</t>
  </si>
  <si>
    <t>Common stock, $0.001 par, 500,000,000 shares authorized, 125,232,000 issued</t>
  </si>
  <si>
    <t>Paid-in capital</t>
  </si>
  <si>
    <t>Retained earnings</t>
  </si>
  <si>
    <t>Cumulative other comprehensive loss</t>
  </si>
  <si>
    <t>Less - 35,682,000, 35,320,000 and 31,360,000 common shares in treasury, at cost, respectively</t>
  </si>
  <si>
    <t>Stockholders' Equity Attributable to Parent, Total</t>
  </si>
  <si>
    <t>Liabilities and Equity, Total</t>
  </si>
  <si>
    <t>Consolidated Balance Sheets (Parenthetical) - USD ($) $ in Thousands</t>
  </si>
  <si>
    <t>Cash and cash equivalents, temporary investments</t>
  </si>
  <si>
    <t>Properties,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operating activities:</t>
  </si>
  <si>
    <t>Stock-based compensation expense</t>
  </si>
  <si>
    <t>Deferred compensation, net</t>
  </si>
  <si>
    <t>Deferred income taxes</t>
  </si>
  <si>
    <t>Excess tax benefit from stock-based awards</t>
  </si>
  <si>
    <t>Amortization of deferred gains</t>
  </si>
  <si>
    <t>Other</t>
  </si>
  <si>
    <t>Changes in cash from:</t>
  </si>
  <si>
    <t>Prepaid expenses and other assets</t>
  </si>
  <si>
    <t>Accounts payable and other liabilities</t>
  </si>
  <si>
    <t>Accrued income taxes payable, net of payments</t>
  </si>
  <si>
    <t>Net cash provided by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Proceeds from stock options exercised, stock purchase plan and other, net</t>
  </si>
  <si>
    <t>Issuance of long-term debt, net of discount</t>
  </si>
  <si>
    <t>Repayments of long-term debt</t>
  </si>
  <si>
    <t>Debt issuance costs</t>
  </si>
  <si>
    <t>Net cash provided by (used in) financing activities</t>
  </si>
  <si>
    <t>Change in cash and cash equivalents</t>
  </si>
  <si>
    <t>Cash and cash equivalents at beginning of period</t>
  </si>
  <si>
    <t>Cash and cash equivalents at end of period</t>
  </si>
  <si>
    <t>Consolidated Statement of Shareholders' Equity - 3 months ended May. 30, 2015 - USD ($) shares in Thousands, $ in Thousands</t>
  </si>
  <si>
    <t>Total</t>
  </si>
  <si>
    <t>Common Stock</t>
  </si>
  <si>
    <t>Paid-in Capital</t>
  </si>
  <si>
    <t>Retained Earnings</t>
  </si>
  <si>
    <t>Cumulative Other Comprehensive Income (Loss)</t>
  </si>
  <si>
    <t>Treasury Stock</t>
  </si>
  <si>
    <t>Beginning Balance (in shares) at Feb. 28, 2015</t>
  </si>
  <si>
    <t>Beginning Balance at Feb. 28, 2015</t>
  </si>
  <si>
    <t>Purchases of treasury stock (in shares)</t>
  </si>
  <si>
    <t>Stock-based compensation expense (in shares)</t>
  </si>
  <si>
    <t>Exercise of stock options, stock purchase plan, and other (in shares)</t>
  </si>
  <si>
    <t>Exercise of stock options, stock purchase plan, and other</t>
  </si>
  <si>
    <t>Cash dividends ($0.07 per share)</t>
  </si>
  <si>
    <t>Ending Balance (in shares) at May. 30, 2015</t>
  </si>
  <si>
    <t>Ending Balance at May. 30, 2015</t>
  </si>
  <si>
    <t>Consolidated Statement of Shareholders' Equity (Parenthetical)</t>
  </si>
  <si>
    <t>May. 30, 2015$ / shares</t>
  </si>
  <si>
    <t>Cash dividends, per share</t>
  </si>
  <si>
    <t>Earnings Per Share</t>
  </si>
  <si>
    <t>NOTE 1 –
EARNINGS PER SHARE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 Outstanding stock options totaling 206,698 and
30,000 were excluded from the computation of diluted earnings per
share for the three months ended May 30, 2015 and May 31,
2014, respectively, as the effect would be antidilutive. Earnings
per share were calculated as follows (in thousands except per share
amounts):
Three Months Ended
May 30, May 31,
2015 2014
Net income $ 6,874 $ 15,055
Weighted average shares
outstanding:
Basic 88,295 94,656
Effect of dilutive stock
options 569 817
Effect of dilutive restricted
stock 157 452
Diluted 89,021 95,925
Earnings per share:
Basic $ 0.08 $ 0.16
Diluted $ 0.08 $ 0.16</t>
  </si>
  <si>
    <t>Matters Concerning Shareholders' Equity</t>
  </si>
  <si>
    <t xml:space="preserve">NOTE 2 – MATTERS
CONCERNING SHAREHOLDERS’ EQUITY
Restricted stock
compensation
During the first quarter
of fiscal 2016, the Company awarded 903,155 shares of restricted
stock. Approximately 308,000 of the shares granted are
service-based and will vest ratably over a three-year service
period. The service-based shares awarded have a grant date
fair value of $14.04, which was determined based on the closing
stock price at the time of the grant. The Company began expensing
these shares during the first quarter. Approximately 531,000 shares
are performance based and may vest following the end of fiscal 2018
if the Company achieves certain performance targets as determined
by the Compensation Committee of the Board of Directors. These
performance-based shares have a grant date fair value of $13.06,
which was determined based on the closing stock price at the time
of the grant. The remaining shares are performance-based
shares and may vest based on a market condition. These shares may
vest following the end of fiscal 2018 if certain annual equivalent
returns of total shareholder return targets are achieved in
comparison to a peer group. During the first quarter of fiscal
2016, the Company began expensing the performance-based shares
awarded during the quarter when the performance metrics were
established. The Company also began expensing performance-based
shares that were awarded to employees in previous fiscal years,
including the Company’s chief executive officer, during the
first quarter of fiscal 2016 when the targets for the performance
metrics were established.
Share repurchase
program
2015 Stock Incentive
Plan </t>
  </si>
  <si>
    <t>Long-Term Debt and Available Credit</t>
  </si>
  <si>
    <t>NOTE 3 –
LONG-TERM DEBT AND AVAILABLE CREDIT
Revolving Credit
Facility
Term Loan
Facility
The fair value of the
Term Loan Facility was approximately $193,500,000 as of
May 30, 2015, which was measured using the quoted market
price. The Term Loan Facility was classified as Level 2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NOTE 4 – DEFINED
BENEFIT PLANS
The Company maintains
supplemental retirement plans for certain of its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May 30, May 31,
2015 2014
Components of net periodic benefit
cost:
Service cost $ 367 $ 351
Interest cost 158 206
Amortization of unrecognized prior
service cost 15 102
Amortization of net actuarial
loss 349 332
Net periodic benefit cost $ 889 $ 991</t>
  </si>
  <si>
    <t>Earnings Per Share (Tables)</t>
  </si>
  <si>
    <t>Calculation of Earnings Per Share</t>
  </si>
  <si>
    <t>Earnings per share were
calculated as follows (in thousands except per share
amounts):
Three Months Ended
May 30, May 31,
2015 2014
Net income $ 6,874 $ 15,055
Weighted average shares
outstanding:
Basic 88,295 94,656
Effect of dilutive stock
options 569 817
Effect of dilutive restricted
stock 157 452
Diluted 89,021 95,925
Earnings per share:
Basic $ 0.08 $ 0.16
Diluted $ 0.08 $ 0.16</t>
  </si>
  <si>
    <t>Defined Benefit Plans (Tables)</t>
  </si>
  <si>
    <t>Components of Net Periodic Benefit Cost</t>
  </si>
  <si>
    <t>The components of net
periodic benefit cost are shown in the table below (in thousands).
The amortization of amounts related to unrecognized prior service
cost and net actuarial loss was reclassified out of other
comprehensive income as a component of net periodic benefit
cost.
Three Months Ended
May 30, May 31,
2015 2014
Components of net periodic benefit
cost:
Service cost $ 367 $ 351
Interest cost 158 206
Amortization of unrecognized prior
service cost 15 102
Amortization of net actuarial
loss 349 332
Net periodic benefit cost $ 889 $ 991</t>
  </si>
  <si>
    <t>Earnings Per Share - Additional Information (Detail) - shares</t>
  </si>
  <si>
    <t>Antidilutive Securities Excluded from Computation of Earnings Per Share [Line Items]</t>
  </si>
  <si>
    <t>Outstanding stock options excluded from computation of diluted earnings per share</t>
  </si>
  <si>
    <t>Calculation of Earnings Per Share (Detail) - USD ($) $ / shares in Units, shares in Thousands, $ in Thousands</t>
  </si>
  <si>
    <t>Earnings Per Share Disclosure [Line Items]</t>
  </si>
  <si>
    <t>Employee Stock Option</t>
  </si>
  <si>
    <t>Effect of dilutive stock</t>
  </si>
  <si>
    <t>Restricted Stock Awards</t>
  </si>
  <si>
    <t>Matters Concerning Shareholders' Equity - Additional Information (Detail) - USD ($)</t>
  </si>
  <si>
    <t>Jun. 30, 2015</t>
  </si>
  <si>
    <t>Share Based Compensation Arrangements and Share Repurchase Plan [Line Items]</t>
  </si>
  <si>
    <t>Cost of shares repurchased</t>
  </si>
  <si>
    <t>Share Repurchase Program April 2014</t>
  </si>
  <si>
    <t>Common stock repurchased under Share repurchase plan</t>
  </si>
  <si>
    <t>Weighted average cost</t>
  </si>
  <si>
    <t>Amount remained for repurchase</t>
  </si>
  <si>
    <t>Authorized amount for share repurchase</t>
  </si>
  <si>
    <t>Share Repurchase Program April 2014 | Subsequent Event</t>
  </si>
  <si>
    <t>Recorded stock-based compensation expense</t>
  </si>
  <si>
    <t>Total unrecognized compensation expense related to unvested stock option awards</t>
  </si>
  <si>
    <t>Weighted average period for recognizing unrecognized compensation expense, in years</t>
  </si>
  <si>
    <t>2 years 1 month 6 days</t>
  </si>
  <si>
    <t>Shares awarded</t>
  </si>
  <si>
    <t>Service-Based Awards</t>
  </si>
  <si>
    <t>Vesting period, years</t>
  </si>
  <si>
    <t>3 years</t>
  </si>
  <si>
    <t>Weighted average grant date fair value</t>
  </si>
  <si>
    <t>Performance-Based Awards</t>
  </si>
  <si>
    <t>Long-Term Debt and Available Credit - Additional Information (Detail) - USD ($)</t>
  </si>
  <si>
    <t>Fair Value, Inputs, Level 2</t>
  </si>
  <si>
    <t>Debt Instrument [Line Items]</t>
  </si>
  <si>
    <t>Fair value of term loan facility</t>
  </si>
  <si>
    <t>Term Loan Facility</t>
  </si>
  <si>
    <t>Borrowings outstanding</t>
  </si>
  <si>
    <t>Term loan facility, maturity date</t>
  </si>
  <si>
    <t>Apr. 30,
		2021</t>
  </si>
  <si>
    <t>Amount of notes payable</t>
  </si>
  <si>
    <t>Revolving credit facility</t>
  </si>
  <si>
    <t>Credit facility, maximum borrowing capacity</t>
  </si>
  <si>
    <t>Credit facility accordion feature</t>
  </si>
  <si>
    <t>Credit facility borrowing base</t>
  </si>
  <si>
    <t>Remaining borrowing</t>
  </si>
  <si>
    <t>Letters of Credit And Bankers' Acceptances</t>
  </si>
  <si>
    <t>Components of Net Periodic Benefit Costs (Detail) - USD ($) $ in Thousands</t>
  </si>
  <si>
    <t>Components of net periodic benefit cost:</t>
  </si>
  <si>
    <t>Service cost</t>
  </si>
  <si>
    <t>Interest cost</t>
  </si>
  <si>
    <t>Amortization of unrecognized prior service cost</t>
  </si>
  <si>
    <t>Amortization of net actuarial loss</t>
  </si>
  <si>
    <t>Net periodic benefi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2016</v>
      </c>
    </row>
    <row spans="1:3" r="9">
      <c s="4" r="A9" t="s">
        <v>14</v>
      </c>
      <c s="6" r="B9" t="s">
        <v>15</v>
      </c>
    </row>
    <row spans="1:3" r="10">
      <c s="4" r="A10" t="s">
        <v>16</v>
      </c>
      <c s="4" r="B10" t="s">
        <v>17</v>
      </c>
    </row>
    <row spans="1:3" r="11">
      <c s="4" r="A11" t="s">
        <v>18</v>
      </c>
      <c s="4" r="B11" t="s">
        <v>19</v>
      </c>
    </row>
    <row spans="1:3" r="12">
      <c s="4" r="A12" t="s">
        <v>20</v>
      </c>
      <c s="5" r="B12" t="n">
        <v>278130</v>
      </c>
    </row>
    <row spans="1:3" r="13">
      <c s="4" r="A13" t="s">
        <v>21</v>
      </c>
      <c s="4" r="B13" t="s">
        <v>22</v>
      </c>
    </row>
    <row spans="1:3" r="14">
      <c s="4" r="A14" t="s">
        <v>23</v>
      </c>
      <c s="4" r="B14" t="s">
        <v>24</v>
      </c>
    </row>
    <row spans="1:3" r="15">
      <c s="4" r="A15" t="s">
        <v>25</v>
      </c>
      <c s="5" r="C15" t="n">
        <v>88375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39</v>
      </c>
      <c s="2" r="B1" t="s">
        <v>1</v>
      </c>
    </row>
    <row spans="1:2" r="2">
      <c s="2" r="B2" t="s">
        <v>2</v>
      </c>
    </row>
    <row spans="1:2" r="3">
      <c s="4" r="A3" t="s">
        <v>139</v>
      </c>
      <c s="4" r="B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4" r="A3" t="s">
        <v>141</v>
      </c>
      <c s="4" r="B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43</v>
      </c>
      <c s="2" r="B1" t="s">
        <v>1</v>
      </c>
    </row>
    <row spans="1:2" r="2">
      <c s="2" r="B2" t="s">
        <v>2</v>
      </c>
    </row>
    <row spans="1:2" r="3">
      <c s="4" r="A3" t="s">
        <v>143</v>
      </c>
      <c s="4" r="B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4" r="A3" t="s">
        <v>146</v>
      </c>
      <c s="4" r="B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4" r="A3" t="s">
        <v>149</v>
      </c>
      <c s="4" r="B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27</v>
      </c>
    </row>
    <row spans="1:3" r="3">
      <c s="3" r="A3" t="s">
        <v>152</v>
      </c>
    </row>
    <row spans="1:3" r="4">
      <c s="4" r="A4" t="s">
        <v>153</v>
      </c>
      <c s="5" r="B4" t="n">
        <v>206698</v>
      </c>
      <c s="5" r="C4" t="n">
        <v>3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27</v>
      </c>
    </row>
    <row spans="1:3" r="3">
      <c s="3" r="A3" t="s">
        <v>155</v>
      </c>
    </row>
    <row spans="1:3" r="4">
      <c s="4" r="A4" t="s">
        <v>40</v>
      </c>
      <c s="7" r="B4" t="n">
        <v>6874</v>
      </c>
      <c s="7" r="C4" t="n">
        <v>15055</v>
      </c>
    </row>
    <row spans="1:3" r="5">
      <c s="4" r="A5" t="s">
        <v>42</v>
      </c>
      <c s="5" r="B5" t="n">
        <v>88295</v>
      </c>
      <c s="5" r="C5" t="n">
        <v>94656</v>
      </c>
    </row>
    <row spans="1:3" r="6">
      <c s="4" r="A6" t="s">
        <v>43</v>
      </c>
      <c s="5" r="B6" t="n">
        <v>89021</v>
      </c>
      <c s="5" r="C6" t="n">
        <v>95925</v>
      </c>
    </row>
    <row spans="1:3" r="7">
      <c s="4" r="A7" t="s">
        <v>42</v>
      </c>
      <c s="8" r="B7" t="n">
        <v>0.08</v>
      </c>
      <c s="8" r="C7" t="n">
        <v>0.16</v>
      </c>
    </row>
    <row spans="1:3" r="8">
      <c s="4" r="A8" t="s">
        <v>43</v>
      </c>
      <c s="8" r="B8" t="n">
        <v>0.08</v>
      </c>
      <c s="8" r="C8" t="n">
        <v>0.16</v>
      </c>
    </row>
    <row spans="1:3" r="9">
      <c s="4" r="A9" t="s">
        <v>156</v>
      </c>
    </row>
    <row spans="1:3" r="10">
      <c s="3" r="A10" t="s">
        <v>155</v>
      </c>
    </row>
    <row spans="1:3" r="11">
      <c s="4" r="A11" t="s">
        <v>157</v>
      </c>
      <c s="5" r="B11" t="n">
        <v>569</v>
      </c>
      <c s="5" r="C11" t="n">
        <v>817</v>
      </c>
    </row>
    <row spans="1:3" r="12">
      <c s="4" r="A12" t="s">
        <v>158</v>
      </c>
    </row>
    <row spans="1:3" r="13">
      <c s="3" r="A13" t="s">
        <v>155</v>
      </c>
    </row>
    <row spans="1:3" r="14">
      <c s="4" r="A14" t="s">
        <v>157</v>
      </c>
      <c s="5" r="B14" t="n">
        <v>157</v>
      </c>
      <c s="5" r="C14" t="n">
        <v>45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s>
  <sheetData>
    <row spans="1:5" r="1">
      <c s="1" r="A1" t="s">
        <v>159</v>
      </c>
      <c s="2" r="B1" t="s">
        <v>3</v>
      </c>
      <c s="2" r="C1" t="s">
        <v>160</v>
      </c>
      <c s="2" r="D1" t="s">
        <v>2</v>
      </c>
      <c s="2" r="E1" t="s">
        <v>27</v>
      </c>
    </row>
    <row spans="1:5" r="2">
      <c s="3" r="A2" t="s">
        <v>161</v>
      </c>
    </row>
    <row spans="1:5" r="3">
      <c s="4" r="A3" t="s">
        <v>162</v>
      </c>
      <c s="7" r="D3" t="n">
        <v>17630000</v>
      </c>
    </row>
    <row spans="1:5" r="4">
      <c s="4" r="A4" t="s">
        <v>163</v>
      </c>
    </row>
    <row spans="1:5" r="5">
      <c s="3" r="A5" t="s">
        <v>161</v>
      </c>
    </row>
    <row spans="1:5" r="6">
      <c s="4" r="A6" t="s">
        <v>164</v>
      </c>
      <c s="5" r="D6" t="n">
        <v>1349200</v>
      </c>
    </row>
    <row spans="1:5" r="7">
      <c s="4" r="A7" t="s">
        <v>165</v>
      </c>
      <c s="8" r="D7" t="n">
        <v>13.07</v>
      </c>
    </row>
    <row spans="1:5" r="8">
      <c s="4" r="A8" t="s">
        <v>166</v>
      </c>
      <c s="7" r="D8" t="n">
        <v>104546000</v>
      </c>
    </row>
    <row spans="1:5" r="9">
      <c s="4" r="A9" t="s">
        <v>167</v>
      </c>
      <c s="5" r="D9" t="n">
        <v>200000000</v>
      </c>
    </row>
    <row spans="1:5" r="10">
      <c s="4" r="A10" t="s">
        <v>168</v>
      </c>
    </row>
    <row spans="1:5" r="11">
      <c s="3" r="A11" t="s">
        <v>161</v>
      </c>
    </row>
    <row spans="1:5" r="12">
      <c s="4" r="A12" t="s">
        <v>164</v>
      </c>
      <c s="5" r="B12" t="n">
        <v>1200000</v>
      </c>
    </row>
    <row spans="1:5" r="13">
      <c s="4" r="A13" t="s">
        <v>165</v>
      </c>
      <c s="8" r="B13" t="n">
        <v>12.29</v>
      </c>
    </row>
    <row spans="1:5" r="14">
      <c s="4" r="A14" t="s">
        <v>166</v>
      </c>
      <c s="7" r="B14" t="n">
        <v>89800000</v>
      </c>
    </row>
    <row spans="1:5" r="15">
      <c s="4" r="A15" t="s">
        <v>162</v>
      </c>
      <c s="7" r="B15" t="n">
        <v>14746000</v>
      </c>
      <c s="7" r="C15" t="n">
        <v>1494000</v>
      </c>
    </row>
    <row spans="1:5" r="16">
      <c s="4" r="A16" t="s">
        <v>158</v>
      </c>
    </row>
    <row spans="1:5" r="17">
      <c s="3" r="A17" t="s">
        <v>161</v>
      </c>
    </row>
    <row spans="1:5" r="18">
      <c s="4" r="A18" t="s">
        <v>169</v>
      </c>
      <c s="5" r="D18" t="n">
        <v>2220000</v>
      </c>
      <c s="7" r="E18" t="n">
        <v>3200000</v>
      </c>
    </row>
    <row spans="1:5" r="19">
      <c s="4" r="A19" t="s">
        <v>170</v>
      </c>
      <c s="7" r="D19" t="n">
        <v>27136000</v>
      </c>
    </row>
    <row spans="1:5" r="20">
      <c s="4" r="A20" t="s">
        <v>171</v>
      </c>
      <c s="4" r="D20" t="s">
        <v>172</v>
      </c>
    </row>
    <row spans="1:5" r="21">
      <c s="4" r="A21" t="s">
        <v>173</v>
      </c>
      <c s="5" r="D21" t="n">
        <v>903155</v>
      </c>
    </row>
    <row spans="1:5" r="22">
      <c s="4" r="A22" t="s">
        <v>174</v>
      </c>
    </row>
    <row spans="1:5" r="23">
      <c s="3" r="A23" t="s">
        <v>161</v>
      </c>
    </row>
    <row spans="1:5" r="24">
      <c s="4" r="A24" t="s">
        <v>173</v>
      </c>
      <c s="5" r="D24" t="n">
        <v>308000</v>
      </c>
    </row>
    <row spans="1:5" r="25">
      <c s="4" r="A25" t="s">
        <v>175</v>
      </c>
      <c s="4" r="D25" t="s">
        <v>176</v>
      </c>
    </row>
    <row spans="1:5" r="26">
      <c s="4" r="A26" t="s">
        <v>177</v>
      </c>
      <c s="8" r="D26" t="n">
        <v>14.04</v>
      </c>
    </row>
    <row spans="1:5" r="27">
      <c s="4" r="A27" t="s">
        <v>178</v>
      </c>
    </row>
    <row spans="1:5" r="28">
      <c s="3" r="A28" t="s">
        <v>161</v>
      </c>
    </row>
    <row spans="1:5" r="29">
      <c s="4" r="A29" t="s">
        <v>173</v>
      </c>
      <c s="5" r="D29" t="n">
        <v>531000</v>
      </c>
    </row>
    <row spans="1:5" r="30">
      <c s="4" r="A30" t="s">
        <v>177</v>
      </c>
      <c s="8" r="D30" t="n">
        <v>13.0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9</v>
      </c>
      <c s="2" r="B1" t="s">
        <v>1</v>
      </c>
    </row>
    <row spans="1:4" r="2">
      <c s="2" r="B2" t="s">
        <v>2</v>
      </c>
      <c s="2" r="C2" t="s">
        <v>52</v>
      </c>
      <c s="2" r="D2" t="s">
        <v>27</v>
      </c>
    </row>
    <row spans="1:4" r="3">
      <c s="4" r="A3" t="s">
        <v>180</v>
      </c>
    </row>
    <row spans="1:4" r="4">
      <c s="3" r="A4" t="s">
        <v>181</v>
      </c>
    </row>
    <row spans="1:4" r="5">
      <c s="4" r="A5" t="s">
        <v>182</v>
      </c>
      <c s="7" r="B5" t="n">
        <v>193500000</v>
      </c>
    </row>
    <row spans="1:4" r="6">
      <c s="4" r="A6" t="s">
        <v>183</v>
      </c>
    </row>
    <row spans="1:4" r="7">
      <c s="3" r="A7" t="s">
        <v>181</v>
      </c>
    </row>
    <row spans="1:4" r="8">
      <c s="4" r="A8" t="s">
        <v>184</v>
      </c>
      <c s="7" r="B8" t="n">
        <v>198500000</v>
      </c>
      <c s="7" r="C8" t="n">
        <v>199000000</v>
      </c>
      <c s="7" r="D8" t="n">
        <v>200000000</v>
      </c>
    </row>
    <row spans="1:4" r="9">
      <c s="4" r="A9" t="s">
        <v>185</v>
      </c>
      <c s="4" r="B9" t="s">
        <v>186</v>
      </c>
    </row>
    <row spans="1:4" r="10">
      <c s="4" r="A10" t="s">
        <v>187</v>
      </c>
      <c s="7" r="B10" t="n">
        <v>196819000</v>
      </c>
      <c s="7" r="C10" t="n">
        <v>197246000</v>
      </c>
      <c s="7" r="D10" t="n">
        <v>198026000</v>
      </c>
    </row>
    <row spans="1:4" r="11">
      <c s="4" r="A11" t="s">
        <v>188</v>
      </c>
    </row>
    <row spans="1:4" r="12">
      <c s="3" r="A12" t="s">
        <v>181</v>
      </c>
    </row>
    <row spans="1:4" r="13">
      <c s="4" r="A13" t="s">
        <v>189</v>
      </c>
      <c s="5" r="B13" t="n">
        <v>350000000</v>
      </c>
    </row>
    <row spans="1:4" r="14">
      <c s="4" r="A14" t="s">
        <v>190</v>
      </c>
      <c s="5" r="B14" t="n">
        <v>100000000</v>
      </c>
    </row>
    <row spans="1:4" r="15">
      <c s="4" r="A15" t="s">
        <v>191</v>
      </c>
      <c s="5" r="B15" t="n">
        <v>396106000</v>
      </c>
    </row>
    <row spans="1:4" r="16">
      <c s="4" r="A16" t="s">
        <v>184</v>
      </c>
      <c s="5" r="B16" t="n">
        <v>0</v>
      </c>
    </row>
    <row spans="1:4" r="17">
      <c s="4" r="A17" t="s">
        <v>192</v>
      </c>
      <c s="5" r="B17" t="n">
        <v>307949000</v>
      </c>
    </row>
    <row spans="1:4" r="18">
      <c s="4" r="A18" t="s">
        <v>193</v>
      </c>
    </row>
    <row spans="1:4" r="19">
      <c s="3" r="A19" t="s">
        <v>181</v>
      </c>
    </row>
    <row spans="1:4" r="20">
      <c s="4" r="A20" t="s">
        <v>184</v>
      </c>
      <c s="7" r="B20" t="n">
        <v>42051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94</v>
      </c>
      <c s="2" r="B1" t="s">
        <v>1</v>
      </c>
    </row>
    <row spans="1:3" r="2">
      <c s="2" r="B2" t="s">
        <v>2</v>
      </c>
      <c s="2" r="C2" t="s">
        <v>27</v>
      </c>
    </row>
    <row spans="1:3" r="3">
      <c s="3" r="A3" t="s">
        <v>195</v>
      </c>
    </row>
    <row spans="1:3" r="4">
      <c s="4" r="A4" t="s">
        <v>196</v>
      </c>
      <c s="7" r="B4" t="n">
        <v>367</v>
      </c>
      <c s="7" r="C4" t="n">
        <v>351</v>
      </c>
    </row>
    <row spans="1:3" r="5">
      <c s="4" r="A5" t="s">
        <v>197</v>
      </c>
      <c s="5" r="B5" t="n">
        <v>158</v>
      </c>
      <c s="5" r="C5" t="n">
        <v>206</v>
      </c>
    </row>
    <row spans="1:3" r="6">
      <c s="4" r="A6" t="s">
        <v>198</v>
      </c>
      <c s="5" r="B6" t="n">
        <v>15</v>
      </c>
      <c s="5" r="C6" t="n">
        <v>102</v>
      </c>
    </row>
    <row spans="1:3" r="7">
      <c s="4" r="A7" t="s">
        <v>199</v>
      </c>
      <c s="5" r="B7" t="n">
        <v>349</v>
      </c>
      <c s="5" r="C7" t="n">
        <v>332</v>
      </c>
    </row>
    <row spans="1:3" r="8">
      <c s="4" r="A8" t="s">
        <v>200</v>
      </c>
      <c s="7" r="B8" t="n">
        <v>889</v>
      </c>
      <c s="7" r="C8" t="n">
        <v>9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v>
      </c>
      <c s="2" r="B1" t="s">
        <v>1</v>
      </c>
    </row>
    <row spans="1:3" r="2">
      <c s="2" r="B2" t="s">
        <v>2</v>
      </c>
      <c s="2" r="C2" t="s">
        <v>27</v>
      </c>
    </row>
    <row spans="1:3" r="3">
      <c s="4" r="A3" t="s">
        <v>28</v>
      </c>
      <c s="7" r="B3" t="n">
        <v>432004</v>
      </c>
      <c s="7" r="C3" t="n">
        <v>419059</v>
      </c>
    </row>
    <row spans="1:3" r="4">
      <c s="4" r="A4" t="s">
        <v>29</v>
      </c>
      <c s="5" r="B4" t="n">
        <v>267327</v>
      </c>
      <c s="5" r="C4" t="n">
        <v>251345</v>
      </c>
    </row>
    <row spans="1:3" r="5">
      <c s="4" r="A5" t="s">
        <v>30</v>
      </c>
      <c s="5" r="B5" t="n">
        <v>164677</v>
      </c>
      <c s="5" r="C5" t="n">
        <v>167714</v>
      </c>
    </row>
    <row spans="1:3" r="6">
      <c s="4" r="A6" t="s">
        <v>31</v>
      </c>
      <c s="5" r="B6" t="n">
        <v>138725</v>
      </c>
      <c s="5" r="C6" t="n">
        <v>131466</v>
      </c>
    </row>
    <row spans="1:3" r="7">
      <c s="4" r="A7" t="s">
        <v>32</v>
      </c>
      <c s="5" r="B7" t="n">
        <v>12394</v>
      </c>
      <c s="5" r="C7" t="n">
        <v>10418</v>
      </c>
    </row>
    <row spans="1:3" r="8">
      <c s="4" r="A8" t="s">
        <v>33</v>
      </c>
      <c s="5" r="B8" t="n">
        <v>13558</v>
      </c>
      <c s="5" r="C8" t="n">
        <v>25830</v>
      </c>
    </row>
    <row spans="1:3" r="9">
      <c s="3" r="A9" t="s">
        <v>34</v>
      </c>
    </row>
    <row spans="1:3" r="10">
      <c s="4" r="A10" t="s">
        <v>35</v>
      </c>
      <c s="5" r="B10" t="n">
        <v>-279</v>
      </c>
      <c s="5" r="C10" t="n">
        <v>-275</v>
      </c>
    </row>
    <row spans="1:3" r="11">
      <c s="4" r="A11" t="s">
        <v>36</v>
      </c>
      <c s="5" r="B11" t="n">
        <v>3008</v>
      </c>
      <c s="5" r="C11" t="n">
        <v>2001</v>
      </c>
    </row>
    <row spans="1:3" r="12">
      <c s="4" r="A12" t="s">
        <v>37</v>
      </c>
      <c s="5" r="B12" t="n">
        <v>2729</v>
      </c>
      <c s="5" r="C12" t="n">
        <v>1726</v>
      </c>
    </row>
    <row spans="1:3" r="13">
      <c s="4" r="A13" t="s">
        <v>38</v>
      </c>
      <c s="5" r="B13" t="n">
        <v>10829</v>
      </c>
      <c s="5" r="C13" t="n">
        <v>24104</v>
      </c>
    </row>
    <row spans="1:3" r="14">
      <c s="4" r="A14" t="s">
        <v>39</v>
      </c>
      <c s="5" r="B14" t="n">
        <v>3955</v>
      </c>
      <c s="5" r="C14" t="n">
        <v>9049</v>
      </c>
    </row>
    <row spans="1:3" r="15">
      <c s="4" r="A15" t="s">
        <v>40</v>
      </c>
      <c s="7" r="B15" t="n">
        <v>6874</v>
      </c>
      <c s="7" r="C15" t="n">
        <v>15055</v>
      </c>
    </row>
    <row spans="1:3" r="16">
      <c s="3" r="A16" t="s">
        <v>41</v>
      </c>
    </row>
    <row spans="1:3" r="17">
      <c s="4" r="A17" t="s">
        <v>42</v>
      </c>
      <c s="8" r="B17" t="n">
        <v>0.08</v>
      </c>
      <c s="8" r="C17" t="n">
        <v>0.16</v>
      </c>
    </row>
    <row spans="1:3" r="18">
      <c s="4" r="A18" t="s">
        <v>43</v>
      </c>
      <c s="9" r="B18" t="n">
        <v>0.08</v>
      </c>
      <c s="9" r="C18" t="n">
        <v>0.16</v>
      </c>
    </row>
    <row spans="1:3" r="19">
      <c s="4" r="A19" t="s">
        <v>44</v>
      </c>
      <c s="8" r="B19" t="n">
        <v>0.07000000000000001</v>
      </c>
      <c s="8" r="C19" t="n">
        <v>0.06</v>
      </c>
    </row>
    <row spans="1:3" r="20">
      <c s="3" r="A20" t="s">
        <v>45</v>
      </c>
    </row>
    <row spans="1:3" r="21">
      <c s="4" r="A21" t="s">
        <v>42</v>
      </c>
      <c s="5" r="B21" t="n">
        <v>88295</v>
      </c>
      <c s="5" r="C21" t="n">
        <v>94656</v>
      </c>
    </row>
    <row spans="1:3" r="22">
      <c s="4" r="A22" t="s">
        <v>43</v>
      </c>
      <c s="5" r="B22" t="n">
        <v>89021</v>
      </c>
      <c s="5" r="C22" t="n">
        <v>959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6</v>
      </c>
      <c s="2" r="B1" t="s">
        <v>1</v>
      </c>
    </row>
    <row spans="1:3" r="2">
      <c s="2" r="B2" t="s">
        <v>2</v>
      </c>
      <c s="2" r="C2" t="s">
        <v>27</v>
      </c>
    </row>
    <row spans="1:3" r="3">
      <c s="4" r="A3" t="s">
        <v>40</v>
      </c>
      <c s="7" r="B3" t="n">
        <v>6874</v>
      </c>
      <c s="7" r="C3" t="n">
        <v>15055</v>
      </c>
    </row>
    <row spans="1:3" r="4">
      <c s="3" r="A4" t="s">
        <v>47</v>
      </c>
    </row>
    <row spans="1:3" r="5">
      <c s="4" r="A5" t="s">
        <v>48</v>
      </c>
      <c s="5" r="B5" t="n">
        <v>169</v>
      </c>
      <c s="5" r="C5" t="n">
        <v>820</v>
      </c>
    </row>
    <row spans="1:3" r="6">
      <c s="4" r="A6" t="s">
        <v>49</v>
      </c>
      <c s="5" r="B6" t="n">
        <v>410</v>
      </c>
      <c s="5" r="C6" t="n">
        <v>461</v>
      </c>
    </row>
    <row spans="1:3" r="7">
      <c s="4" r="A7" t="s">
        <v>47</v>
      </c>
      <c s="5" r="B7" t="n">
        <v>579</v>
      </c>
      <c s="5" r="C7" t="n">
        <v>1281</v>
      </c>
    </row>
    <row spans="1:3" r="8">
      <c s="4" r="A8" t="s">
        <v>50</v>
      </c>
      <c s="7" r="B8" t="n">
        <v>7453</v>
      </c>
      <c s="7" r="C8" t="n">
        <v>16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v>
      </c>
      <c s="2" r="B1" t="s">
        <v>2</v>
      </c>
      <c s="2" r="C1" t="s">
        <v>52</v>
      </c>
      <c s="2" r="D1" t="s">
        <v>27</v>
      </c>
    </row>
    <row spans="1:4" r="2">
      <c s="3" r="A2" t="s">
        <v>53</v>
      </c>
    </row>
    <row spans="1:4" r="3">
      <c s="4" r="A3" t="s">
        <v>54</v>
      </c>
      <c s="7" r="B3" t="n">
        <v>97029</v>
      </c>
      <c s="7" r="C3" t="n">
        <v>100064</v>
      </c>
      <c s="7" r="D3" t="n">
        <v>220607</v>
      </c>
    </row>
    <row spans="1:4" r="4">
      <c s="4" r="A4" t="s">
        <v>55</v>
      </c>
      <c s="5" r="B4" t="n">
        <v>25938</v>
      </c>
      <c s="5" r="C4" t="n">
        <v>29405</v>
      </c>
      <c s="5" r="D4" t="n">
        <v>21824</v>
      </c>
    </row>
    <row spans="1:4" r="5">
      <c s="4" r="A5" t="s">
        <v>56</v>
      </c>
      <c s="5" r="B5" t="n">
        <v>501662</v>
      </c>
      <c s="5" r="C5" t="n">
        <v>478843</v>
      </c>
      <c s="5" r="D5" t="n">
        <v>417643</v>
      </c>
    </row>
    <row spans="1:4" r="6">
      <c s="4" r="A6" t="s">
        <v>57</v>
      </c>
      <c s="5" r="B6" t="n">
        <v>47947</v>
      </c>
      <c s="5" r="C6" t="n">
        <v>45851</v>
      </c>
      <c s="5" r="D6" t="n">
        <v>51519</v>
      </c>
    </row>
    <row spans="1:4" r="7">
      <c s="4" r="A7" t="s">
        <v>58</v>
      </c>
      <c s="5" r="B7" t="n">
        <v>672576</v>
      </c>
      <c s="5" r="C7" t="n">
        <v>654163</v>
      </c>
      <c s="5" r="D7" t="n">
        <v>711593</v>
      </c>
    </row>
    <row spans="1:4" r="8">
      <c s="4" r="A8" t="s">
        <v>59</v>
      </c>
      <c s="5" r="B8" t="n">
        <v>209912</v>
      </c>
      <c s="5" r="C8" t="n">
        <v>214048</v>
      </c>
      <c s="5" r="D8" t="n">
        <v>187804</v>
      </c>
    </row>
    <row spans="1:4" r="9">
      <c s="4" r="A9" t="s">
        <v>60</v>
      </c>
      <c s="5" r="B9" t="n">
        <v>41924</v>
      </c>
      <c s="5" r="C9" t="n">
        <v>41993</v>
      </c>
      <c s="5" r="D9" t="n">
        <v>46276</v>
      </c>
    </row>
    <row spans="1:4" r="10">
      <c s="4" r="A10" t="s">
        <v>61</v>
      </c>
      <c s="5" r="B10" t="n">
        <v>924412</v>
      </c>
      <c s="5" r="C10" t="n">
        <v>910204</v>
      </c>
      <c s="5" r="D10" t="n">
        <v>945673</v>
      </c>
    </row>
    <row spans="1:4" r="11">
      <c s="3" r="A11" t="s">
        <v>62</v>
      </c>
    </row>
    <row spans="1:4" r="12">
      <c s="4" r="A12" t="s">
        <v>63</v>
      </c>
      <c s="5" r="B12" t="n">
        <v>130219</v>
      </c>
      <c s="5" r="C12" t="n">
        <v>102762</v>
      </c>
      <c s="5" r="D12" t="n">
        <v>133476</v>
      </c>
    </row>
    <row spans="1:4" r="13">
      <c s="4" r="A13" t="s">
        <v>64</v>
      </c>
      <c s="5" r="B13" t="n">
        <v>65165</v>
      </c>
      <c s="5" r="C13" t="n">
        <v>63002</v>
      </c>
      <c s="5" r="D13" t="n">
        <v>60553</v>
      </c>
    </row>
    <row spans="1:4" r="14">
      <c s="4" r="A14" t="s">
        <v>65</v>
      </c>
      <c s="5" r="B14" t="n">
        <v>5704</v>
      </c>
      <c s="5" r="C14" t="n">
        <v>13505</v>
      </c>
      <c s="5" r="D14" t="n">
        <v>7013</v>
      </c>
    </row>
    <row spans="1:4" r="15">
      <c s="4" r="A15" t="s">
        <v>66</v>
      </c>
      <c s="5" r="B15" t="n">
        <v>2000</v>
      </c>
      <c s="5" r="C15" t="n">
        <v>2000</v>
      </c>
      <c s="5" r="D15" t="n">
        <v>1500</v>
      </c>
    </row>
    <row spans="1:4" r="16">
      <c s="4" r="A16" t="s">
        <v>67</v>
      </c>
      <c s="5" r="B16" t="n">
        <v>113503</v>
      </c>
      <c s="5" r="C16" t="n">
        <v>107544</v>
      </c>
      <c s="5" r="D16" t="n">
        <v>103420</v>
      </c>
    </row>
    <row spans="1:4" r="17">
      <c s="4" r="A17" t="s">
        <v>68</v>
      </c>
      <c s="5" r="B17" t="n">
        <v>316591</v>
      </c>
      <c s="5" r="C17" t="n">
        <v>288813</v>
      </c>
      <c s="5" r="D17" t="n">
        <v>305962</v>
      </c>
    </row>
    <row spans="1:4" r="18">
      <c s="4" r="A18" t="s">
        <v>69</v>
      </c>
      <c s="5" r="B18" t="n">
        <v>204319</v>
      </c>
      <c s="5" r="C18" t="n">
        <v>204746</v>
      </c>
      <c s="5" r="D18" t="n">
        <v>206026</v>
      </c>
    </row>
    <row spans="1:4" r="19">
      <c s="4" r="A19" t="s">
        <v>70</v>
      </c>
      <c s="7" r="B19" t="n">
        <v>80311</v>
      </c>
      <c s="7" r="C19" t="n">
        <v>79378</v>
      </c>
      <c s="7" r="D19" t="n">
        <v>78541</v>
      </c>
    </row>
    <row spans="1:4" r="20">
      <c s="4" r="A20" t="s">
        <v>71</v>
      </c>
    </row>
    <row spans="1:4" r="21">
      <c s="3" r="A21" t="s">
        <v>72</v>
      </c>
    </row>
    <row spans="1:4" r="22">
      <c s="4" r="A22" t="s">
        <v>73</v>
      </c>
      <c s="7" r="B22" t="n">
        <v>125</v>
      </c>
      <c s="7" r="C22" t="n">
        <v>125</v>
      </c>
      <c s="7" r="D22" t="n">
        <v>125</v>
      </c>
    </row>
    <row spans="1:4" r="23">
      <c s="4" r="A23" t="s">
        <v>74</v>
      </c>
      <c s="5" r="B23" t="n">
        <v>207120</v>
      </c>
      <c s="5" r="C23" t="n">
        <v>222438</v>
      </c>
      <c s="5" r="D23" t="n">
        <v>223704</v>
      </c>
    </row>
    <row spans="1:4" r="24">
      <c s="4" r="A24" t="s">
        <v>75</v>
      </c>
      <c s="5" r="B24" t="n">
        <v>714277</v>
      </c>
      <c s="5" r="C24" t="n">
        <v>713575</v>
      </c>
      <c s="5" r="D24" t="n">
        <v>669551</v>
      </c>
    </row>
    <row spans="1:4" r="25">
      <c s="4" r="A25" t="s">
        <v>76</v>
      </c>
      <c s="5" r="B25" t="n">
        <v>-9406</v>
      </c>
      <c s="5" r="C25" t="n">
        <v>-9985</v>
      </c>
      <c s="5" r="D25" t="n">
        <v>-4833</v>
      </c>
    </row>
    <row spans="1:4" r="26">
      <c s="4" r="A26" t="s">
        <v>77</v>
      </c>
      <c s="5" r="B26" t="n">
        <v>-588925</v>
      </c>
      <c s="5" r="C26" t="n">
        <v>-588886</v>
      </c>
      <c s="5" r="D26" t="n">
        <v>-533403</v>
      </c>
    </row>
    <row spans="1:4" r="27">
      <c s="4" r="A27" t="s">
        <v>78</v>
      </c>
      <c s="5" r="B27" t="n">
        <v>323191</v>
      </c>
      <c s="5" r="C27" t="n">
        <v>337267</v>
      </c>
      <c s="5" r="D27" t="n">
        <v>355144</v>
      </c>
    </row>
    <row spans="1:4" r="28">
      <c s="4" r="A28" t="s">
        <v>79</v>
      </c>
      <c s="7" r="B28" t="n">
        <v>924412</v>
      </c>
      <c s="7" r="C28" t="n">
        <v>910204</v>
      </c>
      <c s="7" r="D28" t="n">
        <v>9456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80</v>
      </c>
      <c s="2" r="B1" t="s">
        <v>2</v>
      </c>
      <c s="2" r="C1" t="s">
        <v>52</v>
      </c>
      <c s="2" r="D1" t="s">
        <v>27</v>
      </c>
    </row>
    <row spans="1:4" r="2">
      <c s="4" r="A2" t="s">
        <v>81</v>
      </c>
      <c s="7" r="B2" t="n">
        <v>65940</v>
      </c>
      <c s="7" r="C2" t="n">
        <v>69572</v>
      </c>
      <c s="7" r="D2" t="n">
        <v>185245</v>
      </c>
    </row>
    <row spans="1:4" r="3">
      <c s="4" r="A3" t="s">
        <v>82</v>
      </c>
      <c s="7" r="B3" t="n">
        <v>454345</v>
      </c>
      <c s="7" r="C3" t="n">
        <v>446237</v>
      </c>
      <c s="7" r="D3" t="n">
        <v>426459</v>
      </c>
    </row>
    <row spans="1:4" r="4">
      <c s="4" r="A4" t="s">
        <v>83</v>
      </c>
      <c s="10" r="B4" t="n">
        <v>0.001</v>
      </c>
      <c s="10" r="C4" t="n">
        <v>0.001</v>
      </c>
      <c s="10" r="D4" t="n">
        <v>0.001</v>
      </c>
    </row>
    <row spans="1:4" r="5">
      <c s="4" r="A5" t="s">
        <v>84</v>
      </c>
      <c s="5" r="B5" t="n">
        <v>500000000</v>
      </c>
      <c s="5" r="C5" t="n">
        <v>500000000</v>
      </c>
      <c s="5" r="D5" t="n">
        <v>500000000</v>
      </c>
    </row>
    <row spans="1:4" r="6">
      <c s="4" r="A6" t="s">
        <v>85</v>
      </c>
      <c s="5" r="B6" t="n">
        <v>125232000</v>
      </c>
      <c s="5" r="C6" t="n">
        <v>125232000</v>
      </c>
      <c s="5" r="D6" t="n">
        <v>125232000</v>
      </c>
    </row>
    <row spans="1:4" r="7">
      <c s="4" r="A7" t="s">
        <v>86</v>
      </c>
      <c s="5" r="B7" t="n">
        <v>35682000</v>
      </c>
      <c s="5" r="C7" t="n">
        <v>35320000</v>
      </c>
      <c s="5" r="D7" t="n">
        <v>313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87</v>
      </c>
      <c s="2" r="B1" t="s">
        <v>1</v>
      </c>
    </row>
    <row spans="1:3" r="2">
      <c s="2" r="B2" t="s">
        <v>2</v>
      </c>
      <c s="2" r="C2" t="s">
        <v>27</v>
      </c>
    </row>
    <row spans="1:3" r="3">
      <c s="3" r="A3" t="s">
        <v>88</v>
      </c>
    </row>
    <row spans="1:3" r="4">
      <c s="4" r="A4" t="s">
        <v>40</v>
      </c>
      <c s="7" r="B4" t="n">
        <v>6874</v>
      </c>
      <c s="7" r="C4" t="n">
        <v>15055</v>
      </c>
    </row>
    <row spans="1:3" r="5">
      <c s="3" r="A5" t="s">
        <v>89</v>
      </c>
    </row>
    <row spans="1:3" r="6">
      <c s="4" r="A6" t="s">
        <v>32</v>
      </c>
      <c s="5" r="B6" t="n">
        <v>13454</v>
      </c>
      <c s="5" r="C6" t="n">
        <v>11000</v>
      </c>
    </row>
    <row spans="1:3" r="7">
      <c s="4" r="A7" t="s">
        <v>90</v>
      </c>
      <c s="5" r="B7" t="n">
        <v>2246</v>
      </c>
      <c s="5" r="C7" t="n">
        <v>3232</v>
      </c>
    </row>
    <row spans="1:3" r="8">
      <c s="4" r="A8" t="s">
        <v>91</v>
      </c>
      <c s="5" r="B8" t="n">
        <v>1522</v>
      </c>
      <c s="5" r="C8" t="n">
        <v>1467</v>
      </c>
    </row>
    <row spans="1:3" r="9">
      <c s="4" r="A9" t="s">
        <v>92</v>
      </c>
      <c s="5" r="B9" t="n">
        <v>524</v>
      </c>
      <c s="5" r="C9" t="n">
        <v>2748</v>
      </c>
    </row>
    <row spans="1:3" r="10">
      <c s="4" r="A10" t="s">
        <v>93</v>
      </c>
      <c s="5" r="B10" t="n">
        <v>-518</v>
      </c>
      <c s="5" r="C10" t="n">
        <v>-279</v>
      </c>
    </row>
    <row spans="1:3" r="11">
      <c s="4" r="A11" t="s">
        <v>94</v>
      </c>
      <c s="5" r="B11" t="n">
        <v>-893</v>
      </c>
      <c s="5" r="C11" t="n">
        <v>-893</v>
      </c>
    </row>
    <row spans="1:3" r="12">
      <c s="4" r="A12" t="s">
        <v>95</v>
      </c>
      <c s="5" r="B12" t="n">
        <v>798</v>
      </c>
      <c s="5" r="C12" t="n">
        <v>506</v>
      </c>
    </row>
    <row spans="1:3" r="13">
      <c s="3" r="A13" t="s">
        <v>96</v>
      </c>
    </row>
    <row spans="1:3" r="14">
      <c s="4" r="A14" t="s">
        <v>56</v>
      </c>
      <c s="5" r="B14" t="n">
        <v>-22819</v>
      </c>
      <c s="5" r="C14" t="n">
        <v>-39993</v>
      </c>
    </row>
    <row spans="1:3" r="15">
      <c s="4" r="A15" t="s">
        <v>97</v>
      </c>
      <c s="5" r="B15" t="n">
        <v>1975</v>
      </c>
      <c s="5" r="C15" t="n">
        <v>-3157</v>
      </c>
    </row>
    <row spans="1:3" r="16">
      <c s="4" r="A16" t="s">
        <v>98</v>
      </c>
      <c s="5" r="B16" t="n">
        <v>32972</v>
      </c>
      <c s="5" r="C16" t="n">
        <v>56432</v>
      </c>
    </row>
    <row spans="1:3" r="17">
      <c s="4" r="A17" t="s">
        <v>99</v>
      </c>
      <c s="5" r="B17" t="n">
        <v>-7796</v>
      </c>
      <c s="5" r="C17" t="n">
        <v>-7377</v>
      </c>
    </row>
    <row spans="1:3" r="18">
      <c s="4" r="A18" t="s">
        <v>100</v>
      </c>
      <c s="5" r="B18" t="n">
        <v>28339</v>
      </c>
      <c s="5" r="C18" t="n">
        <v>38741</v>
      </c>
    </row>
    <row spans="1:3" r="19">
      <c s="3" r="A19" t="s">
        <v>101</v>
      </c>
    </row>
    <row spans="1:3" r="20">
      <c s="4" r="A20" t="s">
        <v>102</v>
      </c>
      <c s="5" r="B20" t="n">
        <v>-9389</v>
      </c>
      <c s="5" r="C20" t="n">
        <v>-15325</v>
      </c>
    </row>
    <row spans="1:3" r="21">
      <c s="4" r="A21" t="s">
        <v>103</v>
      </c>
      <c s="5" r="B21" t="n">
        <v>13</v>
      </c>
      <c s="5" r="C21" t="n">
        <v>33</v>
      </c>
    </row>
    <row spans="1:3" r="22">
      <c s="4" r="A22" t="s">
        <v>104</v>
      </c>
      <c s="5" r="B22" t="n">
        <v>678</v>
      </c>
      <c s="5" r="C22" t="n">
        <v>494</v>
      </c>
    </row>
    <row spans="1:3" r="23">
      <c s="4" r="A23" t="s">
        <v>105</v>
      </c>
      <c s="5" r="B23" t="n">
        <v>-797</v>
      </c>
      <c s="5" r="C23" t="n">
        <v>-823</v>
      </c>
    </row>
    <row spans="1:3" r="24">
      <c s="4" r="A24" t="s">
        <v>106</v>
      </c>
      <c s="5" r="B24" t="n">
        <v>-9495</v>
      </c>
      <c s="5" r="C24" t="n">
        <v>-15621</v>
      </c>
    </row>
    <row spans="1:3" r="25">
      <c s="3" r="A25" t="s">
        <v>107</v>
      </c>
    </row>
    <row spans="1:3" r="26">
      <c s="4" r="A26" t="s">
        <v>108</v>
      </c>
      <c s="5" r="B26" t="n">
        <v>-6172</v>
      </c>
      <c s="5" r="C26" t="n">
        <v>-5544</v>
      </c>
    </row>
    <row spans="1:3" r="27">
      <c s="4" r="A27" t="s">
        <v>109</v>
      </c>
      <c s="5" r="B27" t="n">
        <v>-16136</v>
      </c>
      <c s="5" r="C27" t="n">
        <v>-117404</v>
      </c>
    </row>
    <row spans="1:3" r="28">
      <c s="4" r="A28" t="s">
        <v>110</v>
      </c>
      <c s="5" r="B28" t="n">
        <v>411</v>
      </c>
      <c s="5" r="C28" t="n">
        <v>-1194</v>
      </c>
    </row>
    <row spans="1:3" r="29">
      <c s="4" r="A29" t="s">
        <v>93</v>
      </c>
      <c s="5" r="B29" t="n">
        <v>518</v>
      </c>
      <c s="5" r="C29" t="n">
        <v>279</v>
      </c>
    </row>
    <row spans="1:3" r="30">
      <c s="4" r="A30" t="s">
        <v>111</v>
      </c>
      <c s="5" r="C30" t="n">
        <v>198000</v>
      </c>
    </row>
    <row spans="1:3" r="31">
      <c s="4" r="A31" t="s">
        <v>112</v>
      </c>
      <c s="5" r="B31" t="n">
        <v>-500</v>
      </c>
      <c s="5" r="C31" t="n">
        <v>0</v>
      </c>
    </row>
    <row spans="1:3" r="32">
      <c s="4" r="A32" t="s">
        <v>113</v>
      </c>
      <c s="5" r="C32" t="n">
        <v>-3345</v>
      </c>
    </row>
    <row spans="1:3" r="33">
      <c s="4" r="A33" t="s">
        <v>114</v>
      </c>
      <c s="5" r="B33" t="n">
        <v>-21879</v>
      </c>
      <c s="5" r="C33" t="n">
        <v>70792</v>
      </c>
    </row>
    <row spans="1:3" r="34">
      <c s="4" r="A34" t="s">
        <v>115</v>
      </c>
      <c s="5" r="B34" t="n">
        <v>-3035</v>
      </c>
      <c s="5" r="C34" t="n">
        <v>93912</v>
      </c>
    </row>
    <row spans="1:3" r="35">
      <c s="4" r="A35" t="s">
        <v>116</v>
      </c>
      <c s="5" r="B35" t="n">
        <v>100064</v>
      </c>
      <c s="5" r="C35" t="n">
        <v>126695</v>
      </c>
    </row>
    <row spans="1:3" r="36">
      <c s="4" r="A36" t="s">
        <v>117</v>
      </c>
      <c s="7" r="B36" t="n">
        <v>97029</v>
      </c>
      <c s="7" r="C36" t="n">
        <v>220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45"/>
    <col customWidth="1" max="7" min="7" width="15"/>
  </cols>
  <sheetData>
    <row spans="1:7" r="1">
      <c s="1" r="A1" t="s">
        <v>118</v>
      </c>
      <c s="2" r="B1" t="s">
        <v>119</v>
      </c>
      <c s="2" r="C1" t="s">
        <v>120</v>
      </c>
      <c s="2" r="D1" t="s">
        <v>121</v>
      </c>
      <c s="2" r="E1" t="s">
        <v>122</v>
      </c>
      <c s="2" r="F1" t="s">
        <v>123</v>
      </c>
      <c s="2" r="G1" t="s">
        <v>124</v>
      </c>
    </row>
    <row spans="1:7" r="2">
      <c s="4" r="A2" t="s">
        <v>125</v>
      </c>
      <c s="5" r="C2" t="n">
        <v>89912</v>
      </c>
    </row>
    <row spans="1:7" r="3">
      <c s="4" r="A3" t="s">
        <v>126</v>
      </c>
      <c s="7" r="B3" t="n">
        <v>337267</v>
      </c>
      <c s="7" r="C3" t="n">
        <v>125</v>
      </c>
      <c s="7" r="D3" t="n">
        <v>222438</v>
      </c>
      <c s="7" r="E3" t="n">
        <v>713575</v>
      </c>
      <c s="7" r="F3" t="n">
        <v>-9985</v>
      </c>
      <c s="7" r="G3" t="n">
        <v>-588886</v>
      </c>
    </row>
    <row spans="1:7" r="4">
      <c s="4" r="A4" t="s">
        <v>40</v>
      </c>
      <c s="5" r="B4" t="n">
        <v>6874</v>
      </c>
      <c s="5" r="E4" t="n">
        <v>6874</v>
      </c>
    </row>
    <row spans="1:7" r="5">
      <c s="4" r="A5" t="s">
        <v>47</v>
      </c>
      <c s="5" r="B5" t="n">
        <v>579</v>
      </c>
      <c s="5" r="F5" t="n">
        <v>579</v>
      </c>
    </row>
    <row spans="1:7" r="6">
      <c s="4" r="A6" t="s">
        <v>127</v>
      </c>
      <c s="5" r="C6" t="n">
        <v>-1349</v>
      </c>
    </row>
    <row spans="1:7" r="7">
      <c s="4" r="A7" t="s">
        <v>109</v>
      </c>
      <c s="5" r="B7" t="n">
        <v>-17630</v>
      </c>
      <c s="5" r="G7" t="n">
        <v>-17630</v>
      </c>
    </row>
    <row spans="1:7" r="8">
      <c s="4" r="A8" t="s">
        <v>128</v>
      </c>
      <c s="5" r="C8" t="n">
        <v>958</v>
      </c>
    </row>
    <row spans="1:7" r="9">
      <c s="4" r="A9" t="s">
        <v>90</v>
      </c>
      <c s="5" r="B9" t="n">
        <v>2246</v>
      </c>
      <c s="5" r="D9" t="n">
        <v>-14754</v>
      </c>
      <c s="5" r="G9" t="n">
        <v>17000</v>
      </c>
    </row>
    <row spans="1:7" r="10">
      <c s="4" r="A10" t="s">
        <v>129</v>
      </c>
      <c s="5" r="C10" t="n">
        <v>29</v>
      </c>
    </row>
    <row spans="1:7" r="11">
      <c s="4" r="A11" t="s">
        <v>130</v>
      </c>
      <c s="5" r="B11" t="n">
        <v>27</v>
      </c>
      <c s="5" r="D11" t="n">
        <v>-564</v>
      </c>
      <c s="5" r="G11" t="n">
        <v>591</v>
      </c>
    </row>
    <row spans="1:7" r="12">
      <c s="4" r="A12" t="s">
        <v>131</v>
      </c>
      <c s="5" r="B12" t="n">
        <v>-6172</v>
      </c>
      <c s="5" r="E12" t="n">
        <v>-6172</v>
      </c>
    </row>
    <row spans="1:7" r="13">
      <c s="4" r="A13" t="s">
        <v>132</v>
      </c>
      <c s="5" r="C13" t="n">
        <v>89550</v>
      </c>
    </row>
    <row spans="1:7" r="14">
      <c s="4" r="A14" t="s">
        <v>133</v>
      </c>
      <c s="7" r="B14" t="n">
        <v>323191</v>
      </c>
      <c s="7" r="C14" t="n">
        <v>125</v>
      </c>
      <c s="7" r="D14" t="n">
        <v>207120</v>
      </c>
      <c s="7" r="E14" t="n">
        <v>714277</v>
      </c>
      <c s="7" r="F14" t="n">
        <v>-9406</v>
      </c>
      <c s="7" r="G14" t="n">
        <v>-5889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4"/>
  </cols>
  <sheetData>
    <row spans="1:2" r="1">
      <c s="1" r="A1" t="s">
        <v>134</v>
      </c>
      <c s="2" r="B1" t="s">
        <v>1</v>
      </c>
    </row>
    <row spans="1:2" r="2">
      <c s="2" r="B2" t="s">
        <v>135</v>
      </c>
    </row>
    <row spans="1:2" r="3">
      <c s="4" r="A3" t="s">
        <v>136</v>
      </c>
      <c s="8" r="B3" t="n">
        <v>0.070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37</v>
      </c>
      <c s="2" r="B1" t="s">
        <v>1</v>
      </c>
    </row>
    <row spans="1:2" r="2">
      <c s="2" r="B2" t="s">
        <v>2</v>
      </c>
    </row>
    <row spans="1:2" r="3">
      <c s="4" r="A3" t="s">
        <v>137</v>
      </c>
      <c s="4" r="B3"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Consolidated Statement of Shar8</vt:lpstr>
      <vt:lpstr>Earnings Per Share</vt:lpstr>
      <vt:lpstr>Matters Concerning Shareholders</vt:lpstr>
      <vt:lpstr>Long-Term Debt and Available Cr</vt:lpstr>
      <vt:lpstr>Defined Benefit Plans</vt:lpstr>
      <vt:lpstr>Earnings Per Share (Tables)</vt:lpstr>
      <vt:lpstr>Defined Benefit Plans (Tables)</vt:lpstr>
      <vt:lpstr>Earnings Per Share - Additional</vt:lpstr>
      <vt:lpstr>Calculation of Earnings Per Sha</vt:lpstr>
      <vt:lpstr>Matters Concerning Shareholde17</vt:lpstr>
      <vt:lpstr>Long-Term Debt and Available 18</vt:lpstr>
      <vt:lpstr>Components of Net Periodic Be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06:01:50Z</dcterms:created>
  <dcterms:modified xmlns:dcterms="http://purl.org/dc/terms/" xmlns:xsi="http://www.w3.org/2001/XMLSchema-instance" xsi:type="dcterms:W3CDTF">2015-07-09T06:01:50Z</dcterms:modified>
  <dc:title xmlns:dc="http://purl.org/dc/elements/1.1/">Untitled</dc:title>
  <dc:description xmlns:dc="http://purl.org/dc/elements/1.1/"/>
  <dc:subject xmlns:dc="http://purl.org/dc/elements/1.1/"/>
  <cp:keywords/>
  <cp:category/>
</cp:coreProperties>
</file>